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7"/>
  <sheetViews>
    <sheetView workbookViewId="0">
      <selection activeCell="A1" sqref="A1"/>
    </sheetView>
  </sheetViews>
  <sheetFormatPr baseColWidth="8" defaultRowHeight="15"/>
  <cols>
    <col width="6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olumbia Variable Portfolio – Emerging Markets Fund -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Emerging Markets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Columbia Variable Portfolio – Emerging Markets Fund (the Fund) for the period of Januar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1 $ 1.09 %</t>
        </is>
      </c>
    </row>
    <row r="21">
      <c r="A21" s="4" t="inlineStr">
        <is>
          <t>Expenses Paid, Amount</t>
        </is>
      </c>
      <c r="B21" s="5" t="n">
        <v>113</v>
      </c>
    </row>
    <row r="22">
      <c r="A22" s="4" t="inlineStr">
        <is>
          <t>Expense Ratio, Percent</t>
        </is>
      </c>
      <c r="B22" s="6" t="n">
        <v>0.0109</v>
      </c>
    </row>
    <row r="23">
      <c r="A23" s="4" t="inlineStr">
        <is>
          <t>Factors Affecting Performance [Text Block]</t>
        </is>
      </c>
      <c r="B23" s="4" t="inlineStr">
        <is>
          <t>Management's Discussion of Fund Performance The performance of Class 1 shares for the period presented is shown in the Average Annual Total Returns table. Top Performance Contributors Stock selection Allocations Individual holdings Top Performance Detractors Stock selection Allocations Individual holdings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does not guarantee future performance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 xml:space="preserve">Average Annual Total Returns (%) 1 year 5 years 10 years Class 1 5.68 (0.76 ) 3.44 MSCI Emerging Markets Index (Net) 7.50 1.70 3.64 </t>
        </is>
      </c>
    </row>
    <row r="27">
      <c r="A27" s="4" t="inlineStr">
        <is>
          <t>No Deduction of Taxes [Text Block]</t>
        </is>
      </c>
      <c r="B27" s="4" t="inlineStr">
        <is>
          <t>Performance does not reflect the deduction of taxes that a shareholder may pay on fund distributions or on the redemptions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Visit columbiathreadneedleus.com/investment-products/variable-products</t>
        </is>
      </c>
    </row>
    <row r="29">
      <c r="A29" s="4" t="inlineStr">
        <is>
          <t>Net Assets</t>
        </is>
      </c>
      <c r="B29" s="5" t="n">
        <v>447893104</v>
      </c>
    </row>
    <row r="30">
      <c r="A30" s="4" t="inlineStr">
        <is>
          <t>Holdings Count | Holding</t>
        </is>
      </c>
      <c r="B30" s="7" t="n">
        <v>97</v>
      </c>
    </row>
    <row r="31">
      <c r="A31" s="4" t="inlineStr">
        <is>
          <t>Advisory Fees Paid, Amount</t>
        </is>
      </c>
      <c r="B31" s="5" t="n">
        <v>2870894</v>
      </c>
    </row>
    <row r="32">
      <c r="A32" s="4" t="inlineStr">
        <is>
          <t>Investment Company, Portfolio Turnover</t>
        </is>
      </c>
      <c r="B32" s="8" t="n">
        <v>0.55</v>
      </c>
    </row>
    <row r="33">
      <c r="A33" s="4" t="inlineStr">
        <is>
          <t>Additional Fund Statistics [Text Block]</t>
        </is>
      </c>
      <c r="B33" s="4" t="inlineStr">
        <is>
          <t>Key Fund net assets $ Total number of portfolio holdings 97 Management services fees $ Portfolio turnover for the reporting period 55%</t>
        </is>
      </c>
    </row>
    <row r="34">
      <c r="A34" s="4" t="inlineStr">
        <is>
          <t>Holdings [Text Block]</t>
        </is>
      </c>
      <c r="B3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Taiwan Semiconductor Manufacturing Co., Ltd. 12.3 % Tencent Holdings Ltd. 6.5 % Trip.com Group Ltd., ADR 3.4 % SK Hynix, Inc. 2.9 % Meituan, Class B 2.7 % BYD Co., Ltd., Class H 2.4 % ICICI Bank Ltd., ADR 2.2 % MediaTek, Inc. 2.1 % Xiaomi Corp. 2.0 % MercadoLibre, Inc. 1.9 % Equity Sector A llocati Geographic Allocation</t>
        </is>
      </c>
    </row>
    <row r="35">
      <c r="A35" s="4" t="inlineStr">
        <is>
          <t>Largest Holdings [Text Block]</t>
        </is>
      </c>
      <c r="B35" s="4" t="inlineStr">
        <is>
          <t>Top Holdings Taiwan Semiconductor Manufacturing Co., Ltd. 12.3 % Tencent Holdings Ltd. 6.5 % Trip.com Group Ltd., ADR 3.4 % SK Hynix, Inc. 2.9 % Meituan, Class B 2.7 % BYD Co., Ltd., Class H 2.4 % ICICI Bank Ltd., ADR 2.2 % MediaTek, Inc. 2.1 % Xiaomi Corp. 2.0 % MercadoLibre, Inc. 1.9 %</t>
        </is>
      </c>
    </row>
    <row r="36">
      <c r="A36" s="4" t="inlineStr">
        <is>
          <t>Columbia Variable Portfolio – Emerging Markets Fund - Class 2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Columbia Variable Portfolio – Emerging Markets Fund</t>
        </is>
      </c>
    </row>
    <row r="39">
      <c r="A39" s="4" t="inlineStr">
        <is>
          <t>Class Name</t>
        </is>
      </c>
      <c r="B39" s="4" t="inlineStr">
        <is>
          <t>Class 2</t>
        </is>
      </c>
    </row>
    <row r="40">
      <c r="A40" s="4" t="inlineStr">
        <is>
          <t>No Trading Symbol Flag</t>
        </is>
      </c>
      <c r="B40" s="4" t="inlineStr">
        <is>
          <t>true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 Columbia Variable Portfolio – Emerging Markets Fund (the Fund) for the period of January 1, 2024 to December 31, 2024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columbiathreadneedleus.com/resources/literature 1-800-345-6611.</t>
        </is>
      </c>
    </row>
    <row r="44">
      <c r="A44" s="4" t="inlineStr">
        <is>
          <t>Additional Information Phone Number</t>
        </is>
      </c>
      <c r="B44" s="4" t="inlineStr">
        <is>
          <t>1-800-345-6611</t>
        </is>
      </c>
    </row>
    <row r="45">
      <c r="A45" s="4" t="inlineStr">
        <is>
          <t>Additional Information Website</t>
        </is>
      </c>
      <c r="B45" s="4" t="inlineStr">
        <is>
          <t>columbiathreadneedleus.com/resources/literature</t>
        </is>
      </c>
    </row>
    <row r="46">
      <c r="A46" s="4" t="inlineStr">
        <is>
          <t>Expenses [Text Block]</t>
        </is>
      </c>
      <c r="B46" s="4" t="inlineStr">
        <is>
          <t>What were the Fund costs for the reporting period? (Based on a hypothetical $10,000 investment) Class Cost of a $10,000 investment Cost paid as a percentage of a $10,000 investment Class 2 $ 1.34 %</t>
        </is>
      </c>
    </row>
    <row r="47">
      <c r="A47" s="4" t="inlineStr">
        <is>
          <t>Expenses Paid, Amount</t>
        </is>
      </c>
      <c r="B47" s="5" t="n">
        <v>138</v>
      </c>
    </row>
    <row r="48">
      <c r="A48" s="4" t="inlineStr">
        <is>
          <t>Expense Ratio, Percent</t>
        </is>
      </c>
      <c r="B48" s="6" t="n">
        <v>0.0134</v>
      </c>
    </row>
    <row r="49">
      <c r="A49" s="4" t="inlineStr">
        <is>
          <t>Factors Affecting Performance [Text Block]</t>
        </is>
      </c>
      <c r="B49" s="4" t="inlineStr">
        <is>
          <t>Management's Discussion of Fund Performance The performance of Class 2 shares for the period presented is shown in the Average Annual Total Returns table. Top Performance Contributors Stock selection Allocations Individual holdings Top Performance Detractors Stock selection Allocations Individual holdings</t>
        </is>
      </c>
    </row>
    <row r="50">
      <c r="A50" s="4" t="inlineStr">
        <is>
          <t>Performance Past Does Not Indicate Future [Text]</t>
        </is>
      </c>
      <c r="B50" s="4" t="inlineStr">
        <is>
          <t>Past performance does not guarantee future performance.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 xml:space="preserve">Average Annual Total Returns (%) 1 year 5 years 10 years Class 2 5.45 (1.01 ) 3.18 MSCI Emerging Markets Index (Net) 7.50 1.70 3.64 </t>
        </is>
      </c>
    </row>
    <row r="53">
      <c r="A53" s="4" t="inlineStr">
        <is>
          <t>No Deduction of Taxes [Text Block]</t>
        </is>
      </c>
      <c r="B53" s="4" t="inlineStr">
        <is>
          <t>Performance does not reflect the deduction of taxes that a shareholder may pay on fund distributions or on the redemptions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Visit columbiathreadneedleus.com/investment-products/variable-products</t>
        </is>
      </c>
    </row>
    <row r="55">
      <c r="A55" s="4" t="inlineStr">
        <is>
          <t>Net Assets</t>
        </is>
      </c>
      <c r="B55" s="5" t="n">
        <v>447893104</v>
      </c>
    </row>
    <row r="56">
      <c r="A56" s="4" t="inlineStr">
        <is>
          <t>Holdings Count | Holding</t>
        </is>
      </c>
      <c r="B56" s="7" t="n">
        <v>97</v>
      </c>
    </row>
    <row r="57">
      <c r="A57" s="4" t="inlineStr">
        <is>
          <t>Advisory Fees Paid, Amount</t>
        </is>
      </c>
      <c r="B57" s="5" t="n">
        <v>2870894</v>
      </c>
    </row>
    <row r="58">
      <c r="A58" s="4" t="inlineStr">
        <is>
          <t>Investment Company, Portfolio Turnover</t>
        </is>
      </c>
      <c r="B58" s="8" t="n">
        <v>0.55</v>
      </c>
    </row>
    <row r="59">
      <c r="A59" s="4" t="inlineStr">
        <is>
          <t>Additional Fund Statistics [Text Block]</t>
        </is>
      </c>
      <c r="B59" s="4" t="inlineStr">
        <is>
          <t>Key Fund net assets $ Total number of portfolio holdings 97 Management services fees $ Portfolio turnover for the reporting period 55%</t>
        </is>
      </c>
    </row>
    <row r="60">
      <c r="A60" s="4" t="inlineStr">
        <is>
          <t>Holdings [Text Block]</t>
        </is>
      </c>
      <c r="B60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Taiwan Semiconductor Manufacturing Co., Ltd. 12.3 % Tencent Holdings Ltd. 6.5 % Trip.com Group Ltd., ADR 3.4 % SK Hynix, Inc. 2.9 % Meituan, Class B 2.7 % BYD Co., Ltd., Class H 2.4 % ICICI Bank Ltd., ADR 2.2 % MediaTek, Inc. 2.1 % Xiaomi Corp. 2.0 % MercadoLibre, Inc. 1.9 % Equity Sector Allo cation Geographic Allocation</t>
        </is>
      </c>
    </row>
    <row r="61">
      <c r="A61" s="4" t="inlineStr">
        <is>
          <t>Largest Holdings [Text Block]</t>
        </is>
      </c>
      <c r="B61" s="4" t="inlineStr">
        <is>
          <t>Top Holdings Taiwan Semiconductor Manufacturing Co., Ltd. 12.3 % Tencent Holdings Ltd. 6.5 % Trip.com Group Ltd., ADR 3.4 % SK Hynix, Inc. 2.9 % Meituan, Class B 2.7 % BYD Co., Ltd., Class H 2.4 % ICICI Bank Ltd., ADR 2.2 % MediaTek, Inc. 2.1 % Xiaomi Corp. 2.0 % MercadoLibre, Inc. 1.9 %</t>
        </is>
      </c>
    </row>
    <row r="62">
      <c r="A62" s="4" t="inlineStr">
        <is>
          <t>Columbia Variable Portfolio – Emerging Markets Fund - Class 3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Columbia Variable Portfolio – Emerging Markets Fund</t>
        </is>
      </c>
    </row>
    <row r="65">
      <c r="A65" s="4" t="inlineStr">
        <is>
          <t>Class Name</t>
        </is>
      </c>
      <c r="B65" s="4" t="inlineStr">
        <is>
          <t>Class 3</t>
        </is>
      </c>
    </row>
    <row r="66">
      <c r="A66" s="4" t="inlineStr">
        <is>
          <t>No Trading Symbol Flag</t>
        </is>
      </c>
      <c r="B66" s="4" t="inlineStr">
        <is>
          <t>true</t>
        </is>
      </c>
    </row>
    <row r="67">
      <c r="A67" s="4" t="inlineStr">
        <is>
          <t>Annual or Semi-Annual Statement [Text Block]</t>
        </is>
      </c>
      <c r="B67" s="4" t="inlineStr">
        <is>
          <t>This annual shareholder report contains important information about Columbia Variable Portfolio – Emerging Markets Fund (the Fund) for the period of January 1, 2024 to December 31, 2024.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 at columbiathreadneedleus.com/resources/literature 1-800-345-6611.</t>
        </is>
      </c>
    </row>
    <row r="70">
      <c r="A70" s="4" t="inlineStr">
        <is>
          <t>Additional Information Phone Number</t>
        </is>
      </c>
      <c r="B70" s="4" t="inlineStr">
        <is>
          <t>1-800-345-6611</t>
        </is>
      </c>
    </row>
    <row r="71">
      <c r="A71" s="4" t="inlineStr">
        <is>
          <t>Additional Information Website</t>
        </is>
      </c>
      <c r="B71" s="4" t="inlineStr">
        <is>
          <t>columbiathreadneedleus.com/resources/literature</t>
        </is>
      </c>
    </row>
    <row r="72">
      <c r="A72" s="4" t="inlineStr">
        <is>
          <t>Expenses [Text Block]</t>
        </is>
      </c>
      <c r="B72" s="4" t="inlineStr">
        <is>
          <t>What were the Fund costs for the reporting period? (Based on a hypothetical $10,000 investment) Class Cost of a $10,000 investment Cost paid as a percentage of a $10,000 investment Class 3 $ 1.22 %</t>
        </is>
      </c>
    </row>
    <row r="73">
      <c r="A73" s="4" t="inlineStr">
        <is>
          <t>Expenses Paid, Amount</t>
        </is>
      </c>
      <c r="B73" s="5" t="n">
        <v>126</v>
      </c>
    </row>
    <row r="74">
      <c r="A74" s="4" t="inlineStr">
        <is>
          <t>Expense Ratio, Percent</t>
        </is>
      </c>
      <c r="B74" s="6" t="n">
        <v>0.0122</v>
      </c>
    </row>
    <row r="75">
      <c r="A75" s="4" t="inlineStr">
        <is>
          <t>Factors Affecting Performance [Text Block]</t>
        </is>
      </c>
      <c r="B75" s="4" t="inlineStr">
        <is>
          <t>Management's Discussion of Fund Performance The performance of Class 3 shares for the period presented is shown in the Average Annual Total Returns table. Top Performance Contributors Stock selection Allocations Individual holdings Top Performance Detractors Stock selection Allocations Individual holdings</t>
        </is>
      </c>
    </row>
    <row r="76">
      <c r="A76" s="4" t="inlineStr">
        <is>
          <t>Performance Past Does Not Indicate Future [Text]</t>
        </is>
      </c>
      <c r="B76" s="4" t="inlineStr">
        <is>
          <t>Past performance does not guarantee future performance.</t>
        </is>
      </c>
    </row>
    <row r="77">
      <c r="A77" s="4" t="inlineStr">
        <is>
          <t>Line Graph [Table Text Block]</t>
        </is>
      </c>
    </row>
    <row r="78">
      <c r="A78" s="4" t="inlineStr">
        <is>
          <t>Average Annual Return [Table Text Block]</t>
        </is>
      </c>
      <c r="B78" s="4" t="inlineStr">
        <is>
          <t xml:space="preserve">Average Annual Total Returns (%) 1 year 5 years 10 years Class 3 5.50 (0.89 ) 3.30 MSCI Emerging Markets Index (Net) 7.50 1.70 3.64 </t>
        </is>
      </c>
    </row>
    <row r="79">
      <c r="A79" s="4" t="inlineStr">
        <is>
          <t>No Deduction of Taxes [Text Block]</t>
        </is>
      </c>
      <c r="B79" s="4" t="inlineStr">
        <is>
          <t>Performance does not reflect the deduction of taxes that a shareholder may pay on fund distributions or on the redemptions of fund shares.</t>
        </is>
      </c>
    </row>
    <row r="80">
      <c r="A80" s="4" t="inlineStr">
        <is>
          <t>Updated Performance Information Location [Text Block]</t>
        </is>
      </c>
      <c r="B80" s="4" t="inlineStr">
        <is>
          <t>Visit columbiathreadneedleus.com/investment-products/variable-products</t>
        </is>
      </c>
    </row>
    <row r="81">
      <c r="A81" s="4" t="inlineStr">
        <is>
          <t>Net Assets</t>
        </is>
      </c>
      <c r="B81" s="5" t="n">
        <v>447893104</v>
      </c>
    </row>
    <row r="82">
      <c r="A82" s="4" t="inlineStr">
        <is>
          <t>Holdings Count | Holding</t>
        </is>
      </c>
      <c r="B82" s="7" t="n">
        <v>97</v>
      </c>
    </row>
    <row r="83">
      <c r="A83" s="4" t="inlineStr">
        <is>
          <t>Advisory Fees Paid, Amount</t>
        </is>
      </c>
      <c r="B83" s="5" t="n">
        <v>2870894</v>
      </c>
    </row>
    <row r="84">
      <c r="A84" s="4" t="inlineStr">
        <is>
          <t>Investment Company, Portfolio Turnover</t>
        </is>
      </c>
      <c r="B84" s="8" t="n">
        <v>0.55</v>
      </c>
    </row>
    <row r="85">
      <c r="A85" s="4" t="inlineStr">
        <is>
          <t>Additional Fund Statistics [Text Block]</t>
        </is>
      </c>
      <c r="B85" s="4" t="inlineStr">
        <is>
          <t>Key Fund net assets $ Total number of portfolio holdings 97 Management services fees $ Portfolio turnover for the reporting period 55%</t>
        </is>
      </c>
    </row>
    <row r="86">
      <c r="A86" s="4" t="inlineStr">
        <is>
          <t>Holdings [Text Block]</t>
        </is>
      </c>
      <c r="B8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Taiwan Semiconductor Manufacturing Co., Ltd. 12.3 % Tencent Holdings Ltd. 6.5 % Trip.com Group Ltd., ADR 3.4 % SK Hynix, Inc. 2.9 % Meituan, Class B 2.7 % BYD Co., Ltd., Class H 2.4 % ICICI Bank Ltd., ADR 2.2 % MediaTek, Inc. 2.1 % Xiaomi Corp. 2.0 % MercadoLibre, Inc. 1.9 % Equity Sector Allocation Geographic Allocation</t>
        </is>
      </c>
    </row>
    <row r="87">
      <c r="A87" s="4" t="inlineStr">
        <is>
          <t>Largest Holdings [Text Block]</t>
        </is>
      </c>
      <c r="B87" s="4" t="inlineStr">
        <is>
          <t>Top Holdings Taiwan Semiconductor Manufacturing Co., Ltd. 12.3 % Tencent Holdings Ltd. 6.5 % Trip.com Group Ltd., ADR 3.4 % SK Hynix, Inc. 2.9 % Meituan, Class B 2.7 % BYD Co., Ltd., Class H 2.4 % ICICI Bank Ltd., ADR 2.2 % MediaTek, Inc. 2.1 % Xiaomi Corp. 2.0 % MercadoLibre, Inc. 1.9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8"/>
  <sheetViews>
    <sheetView workbookViewId="0">
      <selection activeCell="A1" sqref="A1"/>
    </sheetView>
  </sheetViews>
  <sheetFormatPr baseColWidth="8" defaultRowHeight="15"/>
  <cols>
    <col width="62" customWidth="1" min="1" max="1"/>
    <col width="3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Dec. 31, 2020</t>
        </is>
      </c>
      <c r="G2" s="2" t="inlineStr">
        <is>
          <t>Dec. 31, 2019</t>
        </is>
      </c>
      <c r="H2" s="2" t="inlineStr">
        <is>
          <t>Dec. 31, 2018</t>
        </is>
      </c>
      <c r="I2" s="2" t="inlineStr">
        <is>
          <t>Dec. 31, 2017</t>
        </is>
      </c>
      <c r="J2" s="2" t="inlineStr">
        <is>
          <t>Dec. 31, 2016</t>
        </is>
      </c>
      <c r="K2" s="2" t="inlineStr">
        <is>
          <t>Dec. 31, 2015</t>
        </is>
      </c>
      <c r="L2" s="2" t="inlineStr">
        <is>
          <t>Dec. 31, 2014</t>
        </is>
      </c>
    </row>
    <row r="3">
      <c r="A3" s="4" t="inlineStr">
        <is>
          <t>Columbia Variable Portfolio – Emerging Markets Fund - Class 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1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4024</v>
      </c>
      <c r="C6" s="5" t="n">
        <v>13270</v>
      </c>
      <c r="D6" s="5" t="n">
        <v>12124</v>
      </c>
      <c r="E6" s="5" t="n">
        <v>18068</v>
      </c>
      <c r="F6" s="5" t="n">
        <v>19470</v>
      </c>
      <c r="G6" s="5" t="n">
        <v>14572</v>
      </c>
      <c r="H6" s="5" t="n">
        <v>11082</v>
      </c>
      <c r="I6" s="5" t="n">
        <v>14139</v>
      </c>
      <c r="J6" s="5" t="n">
        <v>9585</v>
      </c>
      <c r="K6" s="5" t="n">
        <v>9117</v>
      </c>
      <c r="L6" s="5" t="n">
        <v>10000</v>
      </c>
    </row>
    <row r="7">
      <c r="A7" s="4" t="inlineStr">
        <is>
          <t>Columbia Variable Portfolio – Emerging Markets Fund - Class 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2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3670</v>
      </c>
      <c r="C10" s="7" t="n">
        <v>12963</v>
      </c>
      <c r="D10" s="7" t="n">
        <v>11872</v>
      </c>
      <c r="E10" s="7" t="n">
        <v>17739</v>
      </c>
      <c r="F10" s="7" t="n">
        <v>19171</v>
      </c>
      <c r="G10" s="7" t="n">
        <v>14381</v>
      </c>
      <c r="H10" s="7" t="n">
        <v>10967</v>
      </c>
      <c r="I10" s="7" t="n">
        <v>14020</v>
      </c>
      <c r="J10" s="7" t="n">
        <v>9531</v>
      </c>
      <c r="K10" s="7" t="n">
        <v>9094</v>
      </c>
      <c r="L10" s="7" t="n">
        <v>10000</v>
      </c>
    </row>
    <row r="11">
      <c r="A11" s="4" t="inlineStr">
        <is>
          <t>Columbia Variable Portfolio – Emerging Markets Fund - Class 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3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3838</v>
      </c>
      <c r="C14" s="7" t="n">
        <v>13117</v>
      </c>
      <c r="D14" s="7" t="n">
        <v>12000</v>
      </c>
      <c r="E14" s="7" t="n">
        <v>17905</v>
      </c>
      <c r="F14" s="7" t="n">
        <v>19321</v>
      </c>
      <c r="G14" s="7" t="n">
        <v>14472</v>
      </c>
      <c r="H14" s="7" t="n">
        <v>11023</v>
      </c>
      <c r="I14" s="7" t="n">
        <v>14083</v>
      </c>
      <c r="J14" s="7" t="n">
        <v>9558</v>
      </c>
      <c r="K14" s="7" t="n">
        <v>9106</v>
      </c>
      <c r="L14" s="7" t="n">
        <v>10000</v>
      </c>
    </row>
    <row r="15">
      <c r="A15" s="4" t="inlineStr">
        <is>
          <t>MSCI Emerging Markets Index (Net)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SCI Emerging Markets Index (Net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4293</v>
      </c>
      <c r="C18" s="5" t="n">
        <v>13295</v>
      </c>
      <c r="D18" s="5" t="n">
        <v>12105</v>
      </c>
      <c r="E18" s="5" t="n">
        <v>15149</v>
      </c>
      <c r="F18" s="5" t="n">
        <v>15544</v>
      </c>
      <c r="G18" s="5" t="n">
        <v>13139</v>
      </c>
      <c r="H18" s="5" t="n">
        <v>11095</v>
      </c>
      <c r="I18" s="5" t="n">
        <v>12987</v>
      </c>
      <c r="J18" s="5" t="n">
        <v>9460</v>
      </c>
      <c r="K18" s="5" t="n">
        <v>8508</v>
      </c>
      <c r="L18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8"/>
  <sheetViews>
    <sheetView workbookViewId="0">
      <selection activeCell="A1" sqref="A1"/>
    </sheetView>
  </sheetViews>
  <sheetFormatPr baseColWidth="8" defaultRowHeight="15"/>
  <cols>
    <col width="62" customWidth="1" min="1" max="1"/>
    <col width="34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olumbia Variable Portfolio – Emerging Markets Fund - Class 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1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568</v>
      </c>
      <c r="C6" s="4" t="inlineStr">
        <is>
          <t>(0.76%)</t>
        </is>
      </c>
      <c r="D6" s="6" t="n">
        <v>0.0344</v>
      </c>
    </row>
    <row r="7">
      <c r="A7" s="4" t="inlineStr">
        <is>
          <t>Columbia Variable Portfolio – Emerging Markets Fund - Class 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545</v>
      </c>
      <c r="C10" s="4" t="inlineStr">
        <is>
          <t>(1.01%)</t>
        </is>
      </c>
      <c r="D10" s="6" t="n">
        <v>0.0318</v>
      </c>
    </row>
    <row r="11">
      <c r="A11" s="4" t="inlineStr">
        <is>
          <t>Columbia Variable Portfolio – Emerging Markets Fund - Class 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3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55</v>
      </c>
      <c r="C14" s="4" t="inlineStr">
        <is>
          <t>(0.89%)</t>
        </is>
      </c>
      <c r="D14" s="6" t="n">
        <v>0.033</v>
      </c>
    </row>
    <row r="15">
      <c r="A15" s="4" t="inlineStr">
        <is>
          <t>MSCI Emerging Markets Index (Net)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SCI Emerging Markets Index (Net)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75</v>
      </c>
      <c r="C18" s="6" t="n">
        <v>0.017</v>
      </c>
      <c r="D18" s="6" t="n">
        <v>0.036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8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olumbia Variable Portfolio – Emerging Markets Fund - Class 1 | Taiwan Semiconductor Manufacturing Co., Ltd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3</v>
      </c>
    </row>
    <row r="5">
      <c r="A5" s="4" t="inlineStr">
        <is>
          <t>Columbia Variable Portfolio – Emerging Markets Fund - Class 1 | Tencent Holdings Ltd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5</v>
      </c>
    </row>
    <row r="8">
      <c r="A8" s="4" t="inlineStr">
        <is>
          <t>Columbia Variable Portfolio – Emerging Markets Fund - Class 1 | Trip.com Group Ltd., AD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4</v>
      </c>
    </row>
    <row r="11">
      <c r="A11" s="4" t="inlineStr">
        <is>
          <t>Columbia Variable Portfolio – Emerging Markets Fund - Class 1 | SK Hynix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9</v>
      </c>
    </row>
    <row r="14">
      <c r="A14" s="4" t="inlineStr">
        <is>
          <t>Columbia Variable Portfolio – Emerging Markets Fund - Class 1 | Meituan, Class B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7</v>
      </c>
    </row>
    <row r="17">
      <c r="A17" s="4" t="inlineStr">
        <is>
          <t>Columbia Variable Portfolio – Emerging Markets Fund - Class 1 | BYD Co., Ltd., Class H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</row>
    <row r="20">
      <c r="A20" s="4" t="inlineStr">
        <is>
          <t>Columbia Variable Portfolio – Emerging Markets Fund - Class 1 | ICICI Bank Ltd., AD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olumbia Variable Portfolio – Emerging Markets Fund - Class 1 | MediaTek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olumbia Variable Portfolio – Emerging Markets Fund - Class 1 | Xiaomi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olumbia Variable Portfolio – Emerging Markets Fund - Class 1 | MercadoLibre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Columbia Variable Portfolio – Emerging Markets Fund - Class 1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98</v>
      </c>
    </row>
    <row r="35">
      <c r="A35" s="4" t="inlineStr">
        <is>
          <t>Columbia Variable Portfolio – Emerging Markets Fund - Class 1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7</v>
      </c>
    </row>
    <row r="38">
      <c r="A38" s="4" t="inlineStr">
        <is>
          <t>Columbia Variable Portfolio – Emerging Markets Fund - Class 1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5</v>
      </c>
    </row>
    <row r="41">
      <c r="A41" s="4" t="inlineStr">
        <is>
          <t>Columbia Variable Portfolio – Emerging Markets Fund - Class 1 | Industrial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799999999999999</v>
      </c>
    </row>
    <row r="44">
      <c r="A44" s="4" t="inlineStr">
        <is>
          <t>Columbia Variable Portfolio – Emerging Markets Fund - Class 1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500000000000001</v>
      </c>
    </row>
    <row r="47">
      <c r="A47" s="4" t="inlineStr">
        <is>
          <t>Columbia Variable Portfolio – Emerging Markets Fund - Class 1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1</v>
      </c>
    </row>
    <row r="50">
      <c r="A50" s="4" t="inlineStr">
        <is>
          <t>Columbia Variable Portfolio – Emerging Markets Fund - Class 1 | Real Estat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3</v>
      </c>
    </row>
    <row r="53">
      <c r="A53" s="4" t="inlineStr">
        <is>
          <t>Columbia Variable Portfolio – Emerging Markets Fund - Class 1 | Healthcar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9</v>
      </c>
    </row>
    <row r="56">
      <c r="A56" s="4" t="inlineStr">
        <is>
          <t>Columbia Variable Portfolio – Emerging Markets Fund - Class 1 | 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4</v>
      </c>
    </row>
    <row r="59">
      <c r="A59" s="4" t="inlineStr">
        <is>
          <t>Columbia Variable Portfolio – Emerging Markets Fund - Class 1 | Energ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7</v>
      </c>
    </row>
    <row r="62">
      <c r="A62" s="4" t="inlineStr">
        <is>
          <t>Columbia Variable Portfolio – Emerging Markets Fund - Class 1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2</v>
      </c>
    </row>
    <row r="65">
      <c r="A65" s="4" t="inlineStr">
        <is>
          <t>Columbia Variable Portfolio – Emerging Markets Fund - Class 1 | Othe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81</v>
      </c>
    </row>
    <row r="68">
      <c r="A68" s="4" t="inlineStr">
        <is>
          <t>Columbia Variable Portfolio – Emerging Markets Fund - Class 1 | CHIN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72</v>
      </c>
    </row>
    <row r="71">
      <c r="A71" s="4" t="inlineStr">
        <is>
          <t>Columbia Variable Portfolio – Emerging Markets Fund - Class 1 | TAIWA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19</v>
      </c>
    </row>
    <row r="74">
      <c r="A74" s="4" t="inlineStr">
        <is>
          <t>Columbia Variable Portfolio – Emerging Markets Fund - Class 1 | INDI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8</v>
      </c>
    </row>
    <row r="77">
      <c r="A77" s="4" t="inlineStr">
        <is>
          <t>Columbia Variable Portfolio – Emerging Markets Fund - Class 1 | KOREA, REPUBLIC OF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900000000000001</v>
      </c>
    </row>
    <row r="80">
      <c r="A80" s="4" t="inlineStr">
        <is>
          <t>Columbia Variable Portfolio – Emerging Markets Fund - Class 1 | BRAZIL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5</v>
      </c>
    </row>
    <row r="83">
      <c r="A83" s="4" t="inlineStr">
        <is>
          <t>Columbia Variable Portfolio – Emerging Markets Fund - Class 1 | GREEC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5</v>
      </c>
    </row>
    <row r="86">
      <c r="A86" s="4" t="inlineStr">
        <is>
          <t>Columbia Variable Portfolio – Emerging Markets Fund - Class 1 | MEXICO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1</v>
      </c>
    </row>
    <row r="89">
      <c r="A89" s="4" t="inlineStr">
        <is>
          <t>Columbia Variable Portfolio – Emerging Markets Fund - Class 1 | UNITED ARAB EMIRAT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2</v>
      </c>
    </row>
    <row r="92">
      <c r="A92" s="4" t="inlineStr">
        <is>
          <t>Columbia Variable Portfolio – Emerging Markets Fund - Class 1 | SOUTH AFRIC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7</v>
      </c>
    </row>
    <row r="95">
      <c r="A95" s="4" t="inlineStr">
        <is>
          <t>Columbia Variable Portfolio – Emerging Markets Fund - Class 1 | UNITED STAT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7</v>
      </c>
    </row>
    <row r="98">
      <c r="A98" s="4" t="inlineStr">
        <is>
          <t>Columbia Variable Portfolio – Emerging Markets Fund - Class 2 | Taiwan Semiconductor Manufacturing Co., Ltd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23</v>
      </c>
    </row>
    <row r="101">
      <c r="A101" s="4" t="inlineStr">
        <is>
          <t>Columbia Variable Portfolio – Emerging Markets Fund - Class 2 | Tencent Holdings Ltd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5</v>
      </c>
    </row>
    <row r="104">
      <c r="A104" s="4" t="inlineStr">
        <is>
          <t>Columbia Variable Portfolio – Emerging Markets Fund - Class 2 | Trip.com Group Ltd., AD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4</v>
      </c>
    </row>
    <row r="107">
      <c r="A107" s="4" t="inlineStr">
        <is>
          <t>Columbia Variable Portfolio – Emerging Markets Fund - Class 2 | SK Hynix, Inc.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9</v>
      </c>
    </row>
    <row r="110">
      <c r="A110" s="4" t="inlineStr">
        <is>
          <t>Columbia Variable Portfolio – Emerging Markets Fund - Class 2 | Meituan, Class B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7</v>
      </c>
    </row>
    <row r="113">
      <c r="A113" s="4" t="inlineStr">
        <is>
          <t>Columbia Variable Portfolio – Emerging Markets Fund - Class 2 | BYD Co., Ltd., Class H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4</v>
      </c>
    </row>
    <row r="116">
      <c r="A116" s="4" t="inlineStr">
        <is>
          <t>Columbia Variable Portfolio – Emerging Markets Fund - Class 2 | ICICI Bank Ltd., AD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2</v>
      </c>
    </row>
    <row r="119">
      <c r="A119" s="4" t="inlineStr">
        <is>
          <t>Columbia Variable Portfolio – Emerging Markets Fund - Class 2 | MediaTek, Inc.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1</v>
      </c>
    </row>
    <row r="122">
      <c r="A122" s="4" t="inlineStr">
        <is>
          <t>Columbia Variable Portfolio – Emerging Markets Fund - Class 2 | Xiaomi Corp.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2</v>
      </c>
    </row>
    <row r="125">
      <c r="A125" s="4" t="inlineStr">
        <is>
          <t>Columbia Variable Portfolio – Emerging Markets Fund - Class 2 | MercadoLibre, Inc.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9</v>
      </c>
    </row>
    <row r="128">
      <c r="A128" s="4" t="inlineStr">
        <is>
          <t>Columbia Variable Portfolio – Emerging Markets Fund - Class 2 | Information Technology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98</v>
      </c>
    </row>
    <row r="131">
      <c r="A131" s="4" t="inlineStr">
        <is>
          <t>Columbia Variable Portfolio – Emerging Markets Fund - Class 2 | Financial Service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7</v>
      </c>
    </row>
    <row r="134">
      <c r="A134" s="4" t="inlineStr">
        <is>
          <t>Columbia Variable Portfolio – Emerging Markets Fund - Class 2 | Consumer Discretionary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65</v>
      </c>
    </row>
    <row r="137">
      <c r="A137" s="4" t="inlineStr">
        <is>
          <t>Columbia Variable Portfolio – Emerging Markets Fund - Class 2 | Industrial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8799999999999999</v>
      </c>
    </row>
    <row r="140">
      <c r="A140" s="4" t="inlineStr">
        <is>
          <t>Columbia Variable Portfolio – Emerging Markets Fund - Class 2 | Communication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8500000000000001</v>
      </c>
    </row>
    <row r="143">
      <c r="A143" s="4" t="inlineStr">
        <is>
          <t>Columbia Variable Portfolio – Emerging Markets Fund - Class 2 | Consumer Staple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1</v>
      </c>
    </row>
    <row r="146">
      <c r="A146" s="4" t="inlineStr">
        <is>
          <t>Columbia Variable Portfolio – Emerging Markets Fund - Class 2 | Real Estate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3</v>
      </c>
    </row>
    <row r="149">
      <c r="A149" s="4" t="inlineStr">
        <is>
          <t>Columbia Variable Portfolio – Emerging Markets Fund - Class 2 | Healthcare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9</v>
      </c>
    </row>
    <row r="152">
      <c r="A152" s="4" t="inlineStr">
        <is>
          <t>Columbia Variable Portfolio – Emerging Markets Fund - Class 2 | Utilitie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4</v>
      </c>
    </row>
    <row r="155">
      <c r="A155" s="4" t="inlineStr">
        <is>
          <t>Columbia Variable Portfolio – Emerging Markets Fund - Class 2 | Energy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7</v>
      </c>
    </row>
    <row r="158">
      <c r="A158" s="4" t="inlineStr">
        <is>
          <t>Columbia Variable Portfolio – Emerging Markets Fund - Class 2 | Unclassified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2</v>
      </c>
    </row>
    <row r="161">
      <c r="A161" s="4" t="inlineStr">
        <is>
          <t>Columbia Variable Portfolio – Emerging Markets Fund - Class 2 | Othe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1</v>
      </c>
    </row>
    <row r="164">
      <c r="A164" s="4" t="inlineStr">
        <is>
          <t>Columbia Variable Portfolio – Emerging Markets Fund - Class 2 | CHIN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72</v>
      </c>
    </row>
    <row r="167">
      <c r="A167" s="4" t="inlineStr">
        <is>
          <t>Columbia Variable Portfolio – Emerging Markets Fund - Class 2 | TAIWAN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19</v>
      </c>
    </row>
    <row r="170">
      <c r="A170" s="4" t="inlineStr">
        <is>
          <t>Columbia Variable Portfolio – Emerging Markets Fund - Class 2 | INDI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18</v>
      </c>
    </row>
    <row r="173">
      <c r="A173" s="4" t="inlineStr">
        <is>
          <t>Columbia Variable Portfolio – Emerging Markets Fund - Class 2 | KOREA, REPUBLIC OF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900000000000001</v>
      </c>
    </row>
    <row r="176">
      <c r="A176" s="4" t="inlineStr">
        <is>
          <t>Columbia Variable Portfolio – Emerging Markets Fund - Class 2 | BRAZIL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5</v>
      </c>
    </row>
    <row r="179">
      <c r="A179" s="4" t="inlineStr">
        <is>
          <t>Columbia Variable Portfolio – Emerging Markets Fund - Class 2 | GREEC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5</v>
      </c>
    </row>
    <row r="182">
      <c r="A182" s="4" t="inlineStr">
        <is>
          <t>Columbia Variable Portfolio – Emerging Markets Fund - Class 2 | MEXICO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1</v>
      </c>
    </row>
    <row r="185">
      <c r="A185" s="4" t="inlineStr">
        <is>
          <t>Columbia Variable Portfolio – Emerging Markets Fund - Class 2 | UNITED ARAB EMIRAT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2</v>
      </c>
    </row>
    <row r="188">
      <c r="A188" s="4" t="inlineStr">
        <is>
          <t>Columbia Variable Portfolio – Emerging Markets Fund - Class 2 | SOUTH AFRIC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7</v>
      </c>
    </row>
    <row r="191">
      <c r="A191" s="4" t="inlineStr">
        <is>
          <t>Columbia Variable Portfolio – Emerging Markets Fund - Class 2 | UNITED STAT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7</v>
      </c>
    </row>
    <row r="194">
      <c r="A194" s="4" t="inlineStr">
        <is>
          <t>Columbia Variable Portfolio – Emerging Markets Fund - Class 3 | Taiwan Semiconductor Manufacturing Co., Ltd.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23</v>
      </c>
    </row>
    <row r="197">
      <c r="A197" s="4" t="inlineStr">
        <is>
          <t>Columbia Variable Portfolio – Emerging Markets Fund - Class 3 | Tencent Holdings Ltd.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65</v>
      </c>
    </row>
    <row r="200">
      <c r="A200" s="4" t="inlineStr">
        <is>
          <t>Columbia Variable Portfolio – Emerging Markets Fund - Class 3 | Trip.com Group Ltd., AD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4</v>
      </c>
    </row>
    <row r="203">
      <c r="A203" s="4" t="inlineStr">
        <is>
          <t>Columbia Variable Portfolio – Emerging Markets Fund - Class 3 | SK Hynix, Inc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9</v>
      </c>
    </row>
    <row r="206">
      <c r="A206" s="4" t="inlineStr">
        <is>
          <t>Columbia Variable Portfolio – Emerging Markets Fund - Class 3 | Meituan, Class B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7</v>
      </c>
    </row>
    <row r="209">
      <c r="A209" s="4" t="inlineStr">
        <is>
          <t>Columbia Variable Portfolio – Emerging Markets Fund - Class 3 | BYD Co., Ltd., Class H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4</v>
      </c>
    </row>
    <row r="212">
      <c r="A212" s="4" t="inlineStr">
        <is>
          <t>Columbia Variable Portfolio – Emerging Markets Fund - Class 3 | ICICI Bank Ltd., AD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2</v>
      </c>
    </row>
    <row r="215">
      <c r="A215" s="4" t="inlineStr">
        <is>
          <t>Columbia Variable Portfolio – Emerging Markets Fund - Class 3 | MediaTek, Inc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1</v>
      </c>
    </row>
    <row r="218">
      <c r="A218" s="4" t="inlineStr">
        <is>
          <t>Columbia Variable Portfolio – Emerging Markets Fund - Class 3 | Xiaomi Corp.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2</v>
      </c>
    </row>
    <row r="221">
      <c r="A221" s="4" t="inlineStr">
        <is>
          <t>Columbia Variable Portfolio – Emerging Markets Fund - Class 3 | MercadoLibre, Inc.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9</v>
      </c>
    </row>
    <row r="224">
      <c r="A224" s="4" t="inlineStr">
        <is>
          <t>Columbia Variable Portfolio – Emerging Markets Fund - Class 3 | Information Technology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98</v>
      </c>
    </row>
    <row r="227">
      <c r="A227" s="4" t="inlineStr">
        <is>
          <t>Columbia Variable Portfolio – Emerging Markets Fund - Class 3 | Financial Service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17</v>
      </c>
    </row>
    <row r="230">
      <c r="A230" s="4" t="inlineStr">
        <is>
          <t>Columbia Variable Portfolio – Emerging Markets Fund - Class 3 | Consumer Discretionary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65</v>
      </c>
    </row>
    <row r="233">
      <c r="A233" s="4" t="inlineStr">
        <is>
          <t>Columbia Variable Portfolio – Emerging Markets Fund - Class 3 | Industrial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8799999999999999</v>
      </c>
    </row>
    <row r="236">
      <c r="A236" s="4" t="inlineStr">
        <is>
          <t>Columbia Variable Portfolio – Emerging Markets Fund - Class 3 | Communications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8500000000000001</v>
      </c>
    </row>
    <row r="239">
      <c r="A239" s="4" t="inlineStr">
        <is>
          <t>Columbia Variable Portfolio – Emerging Markets Fund - Class 3 | Consumer Staple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61</v>
      </c>
    </row>
    <row r="242">
      <c r="A242" s="4" t="inlineStr">
        <is>
          <t>Columbia Variable Portfolio – Emerging Markets Fund - Class 3 | Real Estate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3</v>
      </c>
    </row>
    <row r="245">
      <c r="A245" s="4" t="inlineStr">
        <is>
          <t>Columbia Variable Portfolio – Emerging Markets Fund - Class 3 | Healthcar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9</v>
      </c>
    </row>
    <row r="248">
      <c r="A248" s="4" t="inlineStr">
        <is>
          <t>Columbia Variable Portfolio – Emerging Markets Fund - Class 3 | Utilitie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4</v>
      </c>
    </row>
    <row r="251">
      <c r="A251" s="4" t="inlineStr">
        <is>
          <t>Columbia Variable Portfolio – Emerging Markets Fund - Class 3 | Energy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7</v>
      </c>
    </row>
    <row r="254">
      <c r="A254" s="4" t="inlineStr">
        <is>
          <t>Columbia Variable Portfolio – Emerging Markets Fund - Class 3 | Unclassified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2</v>
      </c>
    </row>
    <row r="257">
      <c r="A257" s="4" t="inlineStr">
        <is>
          <t>Columbia Variable Portfolio – Emerging Markets Fund - Class 3 | Othe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81</v>
      </c>
    </row>
    <row r="260">
      <c r="A260" s="4" t="inlineStr">
        <is>
          <t>Columbia Variable Portfolio – Emerging Markets Fund - Class 3 | CHIN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272</v>
      </c>
    </row>
    <row r="263">
      <c r="A263" s="4" t="inlineStr">
        <is>
          <t>Columbia Variable Portfolio – Emerging Markets Fund - Class 3 | TAIWAN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219</v>
      </c>
    </row>
    <row r="266">
      <c r="A266" s="4" t="inlineStr">
        <is>
          <t>Columbia Variable Portfolio – Emerging Markets Fund - Class 3 | INDIA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18</v>
      </c>
    </row>
    <row r="269">
      <c r="A269" s="4" t="inlineStr">
        <is>
          <t>Columbia Variable Portfolio – Emerging Markets Fund - Class 3 | KOREA, REPUBLIC OF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6900000000000001</v>
      </c>
    </row>
    <row r="272">
      <c r="A272" s="4" t="inlineStr">
        <is>
          <t>Columbia Variable Portfolio – Emerging Markets Fund - Class 3 | BRAZIL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5</v>
      </c>
    </row>
    <row r="275">
      <c r="A275" s="4" t="inlineStr">
        <is>
          <t>Columbia Variable Portfolio – Emerging Markets Fund - Class 3 | GREEC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5</v>
      </c>
    </row>
    <row r="278">
      <c r="A278" s="4" t="inlineStr">
        <is>
          <t>Columbia Variable Portfolio – Emerging Markets Fund - Class 3 | MEXICO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1</v>
      </c>
    </row>
    <row r="281">
      <c r="A281" s="4" t="inlineStr">
        <is>
          <t>Columbia Variable Portfolio – Emerging Markets Fund - Class 3 | UNITED ARAB EMIRAT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2</v>
      </c>
    </row>
    <row r="284">
      <c r="A284" s="4" t="inlineStr">
        <is>
          <t>Columbia Variable Portfolio – Emerging Markets Fund - Class 3 | SOUTH AFRICA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7</v>
      </c>
    </row>
    <row r="287">
      <c r="A287" s="4" t="inlineStr">
        <is>
          <t>Columbia Variable Portfolio – Emerging Markets Fund - Class 3 | UNITED STAT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0:12:49Z</dcterms:created>
  <dcterms:modified xmlns:dcterms="http://purl.org/dc/terms/" xmlns:xsi="http://www.w3.org/2001/XMLSchema-instance" xsi:type="dcterms:W3CDTF">2025-03-05T20:12:49Z</dcterms:modified>
</cp:coreProperties>
</file>